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vid Technology, Inc.</t>
        </is>
      </c>
    </row>
    <row r="8">
      <c r="A8" s="4" t="inlineStr">
        <is>
          <t>Entity Central Index Key</t>
        </is>
      </c>
      <c r="B8" s="4" t="inlineStr">
        <is>
          <t>00008968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Company Selected Measure Name</t>
        </is>
      </c>
      <c r="B4" s="4" t="inlineStr">
        <is>
          <t>Strategic Revenue</t>
        </is>
      </c>
      <c r="C4" s="4" t="inlineStr">
        <is>
          <t xml:space="preserve"> </t>
        </is>
      </c>
      <c r="D4" s="4" t="inlineStr">
        <is>
          <t xml:space="preserve"> </t>
        </is>
      </c>
    </row>
    <row r="5">
      <c r="A5" s="4" t="inlineStr">
        <is>
          <t>Named Executive Officers, Footnote [Text Block]</t>
        </is>
      </c>
      <c r="B5" s="4" t="inlineStr">
        <is>
          <t>Mr. Rosica was the PEO for all three years disclosed.In 2022, the other NEOs were Mr. Gayron, Mr. Cordiner, Mr. Riley, Mr. Claman, and Mr. Ruzicka. In 2021, the other NEOs were Mr. Gayron, Mr. Cordiner, Mr. Riley, and Mr. Lior Netzer. In 2020, the other NEOs were Mr. Gayron, Mr. Cordiner, Mr. Claman, Mr. Ruzicka, and Mr. Jason Duva.</t>
        </is>
      </c>
      <c r="C5" s="4" t="inlineStr">
        <is>
          <t xml:space="preserve"> </t>
        </is>
      </c>
      <c r="D5" s="4" t="inlineStr">
        <is>
          <t xml:space="preserve"> </t>
        </is>
      </c>
    </row>
    <row r="6">
      <c r="A6" s="4" t="inlineStr">
        <is>
          <t>PEO Total Compensation Amount</t>
        </is>
      </c>
      <c r="B6" s="5" t="n">
        <v>3150569</v>
      </c>
      <c r="C6" s="5" t="n">
        <v>3630392</v>
      </c>
      <c r="D6" s="5" t="n">
        <v>3080478</v>
      </c>
    </row>
    <row r="7">
      <c r="A7" s="4" t="inlineStr">
        <is>
          <t>PEO Actually Paid Compensation Amount</t>
        </is>
      </c>
      <c r="B7" s="5" t="n">
        <v>1196856</v>
      </c>
      <c r="C7" s="6" t="n">
        <v>12626949</v>
      </c>
      <c r="D7" s="6" t="n">
        <v>8322268</v>
      </c>
    </row>
    <row r="8">
      <c r="A8" s="4" t="inlineStr">
        <is>
          <t>Adjustment To PEO Compensation, Footnote [Text Block]</t>
        </is>
      </c>
      <c r="B8" s="4" t="inlineStr">
        <is>
          <t>The SEC's "Pay versus Performance" rules require specific adjustments to previously disclosed Summary Compensation Table totals to determine “compensation actually paid”, as reported in the “Pay versus Performance” table above. The Pay Versus Performance table above and the valuation adjustments integrated therein do not show value actually realized, and instead show only value that could potentially have been realized at a specific point in time. The adjustments noted in the table below were made to Summary Compensation Table totals for Mr. Rosica for each year to determine the compensation actually paid. Year Summary Compensation Table Total for PEO Deduct Value of Equity Awards (a) Add Value of Equity Award Adjustments (b) Compensation Actually Paid to PEO 2022 $3,150,569 $2,414,377 $460,664 $1,196,856 2021 $3,630,392 $2,384,476 $11,381,033 $12,626,949 2020 $3,080,478 $2,037,631 $7,279,421 $8,322,268 The amounts deducted or added in calculating the average equity award adjustments, consistent with those described in footnote 2 above, are as follows: Year Year End Value of Current Year Equity Awards Change in Value as of Year End for Prior Year Awards Outstanding as of Year End Value as of Vesting Date for Current Year Awards That Vested in the Year Change in Value as of Vesting Date for Prior Year Awards that Vested in the Year Value as of Prior Year End of Equity Awards Forfeited in the Year Total 2022 $1,992,269 $(837,576) N/A $(694,029) N/A $460,664 2021 $3,925,808 $4,255,547 N/A $3,199,678 N/A $11,381,033 2020 $5,840,057 $1,739,193 N/A $(299,828) N/A $7,279,421</t>
        </is>
      </c>
      <c r="C8" s="4" t="inlineStr">
        <is>
          <t xml:space="preserve"> </t>
        </is>
      </c>
      <c r="D8" s="4" t="inlineStr">
        <is>
          <t xml:space="preserve"> </t>
        </is>
      </c>
    </row>
    <row r="9">
      <c r="A9" s="4" t="inlineStr">
        <is>
          <t>Non-PEO NEO Average Total Compensation Amount</t>
        </is>
      </c>
      <c r="B9" s="5" t="n">
        <v>1355814</v>
      </c>
      <c r="C9" s="6" t="n">
        <v>1438266</v>
      </c>
      <c r="D9" s="6" t="n">
        <v>1243429</v>
      </c>
    </row>
    <row r="10">
      <c r="A10" s="4" t="inlineStr">
        <is>
          <t>Non-PEO NEO Average Compensation Actually Paid Amount</t>
        </is>
      </c>
      <c r="B10" s="5" t="n">
        <v>297350</v>
      </c>
      <c r="C10" s="6" t="n">
        <v>3971959</v>
      </c>
      <c r="D10" s="6" t="n">
        <v>2272161</v>
      </c>
    </row>
    <row r="11">
      <c r="A11" s="4" t="inlineStr">
        <is>
          <t>Adjustment to Non-PEO NEO Compensation Footnote [Text Block]</t>
        </is>
      </c>
      <c r="B11" s="4" t="inlineStr">
        <is>
          <t>Represents compensation actually paid for NEOs other than Mr. Rosica. The amounts shown and the valuation adjustments integrated therein do not show value actually realized, and instead show only value that could potentially have been realized at a specific point in time. Non-PEO NEO Compensation Actually Paid is heavily impacted by the departures of Mr. Ruzicka in 2022 and Mr. Duva in 2020, and related forfeitures of equity awards. In accordance with SEC rules, the adjustments noted in the table below were made to Summary Compensation Table totals for the Non-PEO NEOs for each year to determine the compensation actually paid to the Non-PEO NEOs, using the same methodology described in footnote 2 above: Year Average Summary Compensation Table Total for Non-PEO NEOs Deduct Average Value of Equity Awards Add Value of Average Equity Award Adjustments (a) Average Compensation Actually Paid to Non-PEO NEOs 2022 $1,355,814 $879,239 $(179,225) $297,350 2021 $1,438,266 $794,810 $3,328,503 $3,971,959 2020 $1,243,429 $706,390 $1,735,121 $2,272,161 Year Year End Value of Current Year Equity Awards Change in Value as of Year End for Prior Year Awards Outstanding as of Year End Value as of Vesting Date for Current Year Awards That Vested in the Year Change in Value as of Vesting Date for Prior Year Awards that Vested in the Year Value as of Prior Year End of Equity Awards Forfeited in the Year Total Equity Award Adjustments Averages (i) 2022 $3,010,438 $(955,203) N/A $(1,374,468) $(1,576,890) $(179,225) 2021 $4,831,187 $5,692,740 N/A $2,790,084 $— $3,328,503 2020 $7,371,654 $2,627,055 N/A $(472,303) $(850,800) $1,735,121</t>
        </is>
      </c>
      <c r="C11" s="4" t="inlineStr">
        <is>
          <t xml:space="preserve"> </t>
        </is>
      </c>
      <c r="D11" s="4" t="inlineStr">
        <is>
          <t xml:space="preserve"> </t>
        </is>
      </c>
    </row>
    <row r="12">
      <c r="A12" s="4" t="inlineStr">
        <is>
          <t>Compensation Actually Paid vs. Total Shareholder Return [Text Block]</t>
        </is>
      </c>
      <c r="B12" s="4" t="inlineStr">
        <is>
          <t>The chart below reflects the relationship between Compensation Actually Paid to the PEO, the average compensation actually paid to the Non-PEO NEOs, and TSR, both for the Company and for the Company's peer group for the three years ended December 31, 2022, 2021, and 2020.</t>
        </is>
      </c>
      <c r="C12" s="4" t="inlineStr">
        <is>
          <t xml:space="preserve"> </t>
        </is>
      </c>
      <c r="D12" s="4" t="inlineStr">
        <is>
          <t xml:space="preserve"> </t>
        </is>
      </c>
    </row>
    <row r="13">
      <c r="A13" s="4" t="inlineStr">
        <is>
          <t>Compensation Actually Paid vs. Net Income [Text Block]</t>
        </is>
      </c>
      <c r="B13" s="4" t="inlineStr">
        <is>
          <t>The chart below reflects the relationship between Compensation Actually Paid to the PEO, the average compensation actually paid to the Non-PEO NEOs, and the Company's Net Income for the three years ended December 31, 2022, 2021, and 2020.</t>
        </is>
      </c>
      <c r="C13" s="4" t="inlineStr">
        <is>
          <t xml:space="preserve"> </t>
        </is>
      </c>
      <c r="D13" s="4" t="inlineStr">
        <is>
          <t xml:space="preserve"> </t>
        </is>
      </c>
    </row>
    <row r="14">
      <c r="A14" s="4" t="inlineStr">
        <is>
          <t>Compensation Actually Paid vs. Company Selected Measure [Text Block]</t>
        </is>
      </c>
      <c r="B14" s="4" t="inlineStr">
        <is>
          <t>The chart below reflects the relationship between Compensation Actually Paid to the PEO, the average compensation actually paid to the Non-PEO NEOs, and the Company's Strategic Revenue for the three years ended December 31, 2022, 2021, and 2020.</t>
        </is>
      </c>
      <c r="C14" s="4" t="inlineStr">
        <is>
          <t xml:space="preserve"> </t>
        </is>
      </c>
      <c r="D14" s="4" t="inlineStr">
        <is>
          <t xml:space="preserve"> </t>
        </is>
      </c>
    </row>
    <row r="15">
      <c r="A15" s="4" t="inlineStr">
        <is>
          <t>Tabular List [Table Text Block]</t>
        </is>
      </c>
      <c r="B15" s="4" t="inlineStr">
        <is>
          <t>The Company considers the following financial performance measure, in no particular order, to be the most important used to link compensation actually paid to NEOs, for 2022, to the Company's performance: Strategic Revenue, Free Cash Flow, Adjusted EBITDA, (each as defined under " Annual Performance-Based Cash Awards .") and Contribution Margin. The Company considers these metrics to be the most important metrics for this purpose because they are directly linked to non-equity incentive compensation for NEOs, which, second to the impact of equity incentive compensation linked to the Company's TSR relative to the Russel 2000 index, has the most significant variable impact on NEO compensation.</t>
        </is>
      </c>
      <c r="C15" s="4" t="inlineStr">
        <is>
          <t xml:space="preserve"> </t>
        </is>
      </c>
      <c r="D15" s="4" t="inlineStr">
        <is>
          <t xml:space="preserve"> </t>
        </is>
      </c>
    </row>
    <row r="16">
      <c r="A16" s="4" t="inlineStr">
        <is>
          <t>Total Shareholder Return Amount</t>
        </is>
      </c>
      <c r="B16" s="5" t="n">
        <v>310</v>
      </c>
      <c r="C16" s="6" t="n">
        <v>380</v>
      </c>
      <c r="D16" s="6" t="n">
        <v>185</v>
      </c>
    </row>
    <row r="17">
      <c r="A17" s="4" t="inlineStr">
        <is>
          <t>Peer Group Total Shareholder Return Amount</t>
        </is>
      </c>
      <c r="B17" s="6" t="n">
        <v>146</v>
      </c>
      <c r="C17" s="6" t="n">
        <v>205</v>
      </c>
      <c r="D17" s="6" t="n">
        <v>139</v>
      </c>
    </row>
    <row r="18">
      <c r="A18" s="4" t="inlineStr">
        <is>
          <t>Net Income (Loss)</t>
        </is>
      </c>
      <c r="B18" s="5" t="n">
        <v>55241000</v>
      </c>
      <c r="C18" s="5" t="n">
        <v>41388000</v>
      </c>
      <c r="D18" s="5" t="n">
        <v>11062000</v>
      </c>
    </row>
    <row r="19">
      <c r="A19" s="4" t="inlineStr">
        <is>
          <t>Company Selected Measure Amount</t>
        </is>
      </c>
      <c r="B19" s="6" t="n">
        <v>261175000</v>
      </c>
      <c r="C19" s="6" t="n">
        <v>230854000</v>
      </c>
      <c r="D19" s="6" t="n">
        <v>197006000</v>
      </c>
    </row>
    <row r="20">
      <c r="A20" s="4" t="inlineStr">
        <is>
          <t>PEO Name</t>
        </is>
      </c>
      <c r="B20" s="4" t="inlineStr">
        <is>
          <t>Mr. Rosica</t>
        </is>
      </c>
      <c r="C20" s="4" t="inlineStr">
        <is>
          <t xml:space="preserve"> </t>
        </is>
      </c>
      <c r="D20" s="4" t="inlineStr">
        <is>
          <t xml:space="preserve"> </t>
        </is>
      </c>
    </row>
    <row r="21">
      <c r="A21" s="4" t="inlineStr">
        <is>
          <t>Additional 402(v) Disclosure [Text Block]</t>
        </is>
      </c>
      <c r="B21" s="4" t="inlineStr">
        <is>
          <t>The following table sets forth the compensation actually paid to the Company's principal executive officer, or "PEO", Mr. Rosica, the average compensation actually paid to the NEOs other than Mr. Rosica, and several measures of the company’s financial performance, in each case over a three-year period. The Company's PEO and Non-PEO NEOs receive both time-based RSU awards and performance-based RSU awards. For additional information see "Elements of Executive Compensation" above.Represents the grant date fair value of equity-based awards, as reported in the “Stock Awards” column in the Summary Compensation Table for the applicable year.Averages computed by dividing the sum of all fields by the number of Non-PEO NEOs applicable in each year: 5 Non-PEO NEOs in 2022, 4 Non-PEO NEOs in 2021, and 5 Non-PEO NEOs in 2020.TSR is determined based on the value of an initial fixed investment of $100 in the Company's common stock on December 31, 2019, assuming the reinvestment of any dividends. The Company has not declared or paid any dividends. The Peer Group Total Shareholder Return, or "TSR" represents TSR of the Company's peer group using the same peer group  included in the Company's stock performance graph in Item 5 of its annual report on Form 10-K for Fiscal Year 2022. The peer group was composed of: 3D Systems Corporation, A10 Networks Inc., Altair Engineering, Inc., Benefitfocus Inc., Box, Inc., Brightcove Inc., Calamp Corporation, Calix, Inc., Harmonic, Inc., IMAX Corporation, Edgio Inc., Microstrategy Inc., OneSpan Inc., Progress Software Corporation, Ribbon Communications Inc., and Shutterstock, Inc.</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Strategic Revenue</t>
        </is>
      </c>
      <c r="C24" s="4" t="inlineStr">
        <is>
          <t xml:space="preserve"> </t>
        </is>
      </c>
      <c r="D24" s="4" t="inlineStr">
        <is>
          <t xml:space="preserve"> </t>
        </is>
      </c>
    </row>
    <row r="25">
      <c r="A25" s="4" t="inlineStr">
        <is>
          <t>Non-GAAP Measure Description [Text Block]</t>
        </is>
      </c>
      <c r="B25" s="4" t="inlineStr">
        <is>
          <t>Strategic Revenue is defined as subscription and maintenance revenue as reported in our Form 10-K, except measured at constant currency.</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Free Cash Flow</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BITDA</t>
        </is>
      </c>
      <c r="C31" s="4" t="inlineStr">
        <is>
          <t xml:space="preserve"> </t>
        </is>
      </c>
      <c r="D31" s="4" t="inlineStr">
        <is>
          <t xml:space="preserve"> </t>
        </is>
      </c>
    </row>
    <row r="32">
      <c r="A32" s="4" t="inlineStr">
        <is>
          <t>PEO [Member] | Value Of Equity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2414377</v>
      </c>
      <c r="C34" s="5" t="n">
        <v>2384476</v>
      </c>
      <c r="D34" s="5" t="n">
        <v>2037631</v>
      </c>
    </row>
    <row r="35">
      <c r="A35" s="4" t="inlineStr">
        <is>
          <t>PEO [Member] | Equity Award Adjustment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460664</v>
      </c>
      <c r="C37" s="6" t="n">
        <v>11381033</v>
      </c>
      <c r="D37" s="6" t="n">
        <v>7279421</v>
      </c>
    </row>
    <row r="38">
      <c r="A38" s="4" t="inlineStr">
        <is>
          <t>PEO [Member] | Equity Awards Granted During the Year, Un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 Equity Awards</t>
        </is>
      </c>
      <c r="B40" s="6" t="n">
        <v>1992269</v>
      </c>
      <c r="C40" s="6" t="n">
        <v>3925808</v>
      </c>
      <c r="D40" s="6" t="n">
        <v>5840057</v>
      </c>
    </row>
    <row r="41">
      <c r="A41" s="4" t="inlineStr">
        <is>
          <t>PEO [Member] | Equity Awards Granted in Prior Year,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6" t="n">
        <v>-837576</v>
      </c>
      <c r="C43" s="6" t="n">
        <v>4255547</v>
      </c>
      <c r="D43" s="6" t="n">
        <v>1739193</v>
      </c>
    </row>
    <row r="44">
      <c r="A44" s="4" t="inlineStr">
        <is>
          <t>PEO [Member] | Equity Awards Granted in Prior Year, 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694029</v>
      </c>
      <c r="C46" s="6" t="n">
        <v>3199678</v>
      </c>
      <c r="D46" s="6" t="n">
        <v>-299828</v>
      </c>
    </row>
    <row r="47">
      <c r="A47" s="4" t="inlineStr">
        <is>
          <t>Non-PEO NEO [Member] | Value Of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879239</v>
      </c>
      <c r="C49" s="6" t="n">
        <v>794810</v>
      </c>
      <c r="D49" s="6" t="n">
        <v>706390</v>
      </c>
    </row>
    <row r="50">
      <c r="A50" s="4" t="inlineStr">
        <is>
          <t>Non-PEO NEO [Member] | Equity Award Adjustmen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79225</v>
      </c>
      <c r="C52" s="6" t="n">
        <v>3328503</v>
      </c>
      <c r="D52" s="6" t="n">
        <v>1735121</v>
      </c>
    </row>
    <row r="53">
      <c r="A53" s="4" t="inlineStr">
        <is>
          <t>Non-PEO NEO [Member] | Equity Awards Granted During the Year,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3010438</v>
      </c>
      <c r="C55" s="6" t="n">
        <v>4831187</v>
      </c>
      <c r="D55" s="6" t="n">
        <v>7371654</v>
      </c>
    </row>
    <row r="56">
      <c r="A56" s="4" t="inlineStr">
        <is>
          <t>Non-PEO NEO [Member] | Equity Awards Granted in Prior Year,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955203</v>
      </c>
      <c r="C58" s="6" t="n">
        <v>5692740</v>
      </c>
      <c r="D58" s="6" t="n">
        <v>2627055</v>
      </c>
    </row>
    <row r="59">
      <c r="A59" s="4" t="inlineStr">
        <is>
          <t>Non-PEO NEO [Member] | Equity Awards Granted in Prior Year,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1374468</v>
      </c>
      <c r="C61" s="6" t="n">
        <v>2790084</v>
      </c>
      <c r="D61" s="6" t="n">
        <v>-472303</v>
      </c>
    </row>
    <row r="62">
      <c r="A62" s="4" t="inlineStr">
        <is>
          <t>Non-PEO NEO [Member] | Equity Awards Granted in Prior Year, Forfeite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5" t="n">
        <v>-1576890</v>
      </c>
      <c r="C64" s="5" t="n">
        <v>0</v>
      </c>
      <c r="D64" s="5" t="n">
        <v>-8508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38:13Z</dcterms:created>
  <dcterms:modified xmlns:dcterms="http://purl.org/dc/terms/" xmlns:xsi="http://www.w3.org/2001/XMLSchema-instance" xsi:type="dcterms:W3CDTF">2023-04-28T20:38:13Z</dcterms:modified>
</cp:coreProperties>
</file>